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Statement of Chang" sheetId="3" state="visible" r:id="rId3"/>
    <sheet xmlns:r="http://schemas.openxmlformats.org/officeDocument/2006/relationships" name="Description of Business" sheetId="4" state="visible" r:id="rId4"/>
    <sheet xmlns:r="http://schemas.openxmlformats.org/officeDocument/2006/relationships" name="Summary of Significant Accounti" sheetId="5" state="visible" r:id="rId5"/>
    <sheet xmlns:r="http://schemas.openxmlformats.org/officeDocument/2006/relationships" name="Disputed Claims Reserve" sheetId="6" state="visible" r:id="rId6"/>
    <sheet xmlns:r="http://schemas.openxmlformats.org/officeDocument/2006/relationships" name="Global Settlement Agreement Rec" sheetId="7" state="visible" r:id="rId7"/>
    <sheet xmlns:r="http://schemas.openxmlformats.org/officeDocument/2006/relationships" name="Runoff Notes" sheetId="8" state="visible" r:id="rId8"/>
    <sheet xmlns:r="http://schemas.openxmlformats.org/officeDocument/2006/relationships" name="Directors &amp; Officers Litigation" sheetId="9" state="visible" r:id="rId9"/>
    <sheet xmlns:r="http://schemas.openxmlformats.org/officeDocument/2006/relationships" name="Estimated Costs to be Incurred " sheetId="10" state="visible" r:id="rId10"/>
    <sheet xmlns:r="http://schemas.openxmlformats.org/officeDocument/2006/relationships" name="Distributions to Holders of All" sheetId="11" state="visible" r:id="rId11"/>
    <sheet xmlns:r="http://schemas.openxmlformats.org/officeDocument/2006/relationships" name="Disputed Equity Escrow" sheetId="12" state="visible" r:id="rId12"/>
    <sheet xmlns:r="http://schemas.openxmlformats.org/officeDocument/2006/relationships" name="Indemnification and Guarantees" sheetId="13" state="visible" r:id="rId13"/>
    <sheet xmlns:r="http://schemas.openxmlformats.org/officeDocument/2006/relationships" name="Contingencies" sheetId="14" state="visible" r:id="rId14"/>
    <sheet xmlns:r="http://schemas.openxmlformats.org/officeDocument/2006/relationships" name="Investment in Subsidiar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Description of Business - Addit" sheetId="18" state="visible" r:id="rId18"/>
    <sheet xmlns:r="http://schemas.openxmlformats.org/officeDocument/2006/relationships" name="Summary of Significant Accoun19" sheetId="19" state="visible" r:id="rId19"/>
    <sheet xmlns:r="http://schemas.openxmlformats.org/officeDocument/2006/relationships" name="Disputed Claims Reserve - Addit" sheetId="20" state="visible" r:id="rId20"/>
    <sheet xmlns:r="http://schemas.openxmlformats.org/officeDocument/2006/relationships" name="Global Settlement Agreement R21" sheetId="21" state="visible" r:id="rId21"/>
    <sheet xmlns:r="http://schemas.openxmlformats.org/officeDocument/2006/relationships" name="Runoff Notes - Additional Infor" sheetId="22" state="visible" r:id="rId22"/>
    <sheet xmlns:r="http://schemas.openxmlformats.org/officeDocument/2006/relationships" name="Directors &amp; Officers Litigati23" sheetId="23" state="visible" r:id="rId23"/>
    <sheet xmlns:r="http://schemas.openxmlformats.org/officeDocument/2006/relationships" name="Estimated Costs to be Incurre24" sheetId="24" state="visible" r:id="rId24"/>
    <sheet xmlns:r="http://schemas.openxmlformats.org/officeDocument/2006/relationships" name="Distributions to Holders of A25" sheetId="25" state="visible" r:id="rId25"/>
    <sheet xmlns:r="http://schemas.openxmlformats.org/officeDocument/2006/relationships" name="Disputed Equity Escrow - Additi" sheetId="26" state="visible" r:id="rId26"/>
    <sheet xmlns:r="http://schemas.openxmlformats.org/officeDocument/2006/relationships" name="Investment in Subsidiaries - Ad" sheetId="27" state="visible" r:id="rId27"/>
    <sheet xmlns:r="http://schemas.openxmlformats.org/officeDocument/2006/relationships" name="Subsequent Events - Additional " sheetId="28" state="visible" r:id="rId28"/>
  </sheets>
  <definedNames/>
  <calcPr calcId="124519" fullCalcOnLoad="1"/>
</workbook>
</file>

<file path=xl/sharedStrings.xml><?xml version="1.0" encoding="utf-8"?>
<sst xmlns="http://schemas.openxmlformats.org/spreadsheetml/2006/main" uniqueCount="257">
  <si>
    <t>Document and Entity Information - USD ($)</t>
  </si>
  <si>
    <t>12 Months Ended</t>
  </si>
  <si>
    <t>Dec. 31, 2017</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WMI LIQUIDATING TRUST</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 of Net Assets in Liquidation - USD ($) $ in Thousands</t>
  </si>
  <si>
    <t>Dec. 31, 2016</t>
  </si>
  <si>
    <t>Assets:</t>
  </si>
  <si>
    <t>Cash and cash equivalents</t>
  </si>
  <si>
    <t>Restricted Cash</t>
  </si>
  <si>
    <t>Cash held in reserve for disputed claims</t>
  </si>
  <si>
    <t>Other restricted cash</t>
  </si>
  <si>
    <t>Total restricted cash</t>
  </si>
  <si>
    <t>Global Settlement Agreement receivable</t>
  </si>
  <si>
    <t>Runoff notes</t>
  </si>
  <si>
    <t>Runoff notes held in reserve for disputed claims</t>
  </si>
  <si>
    <t>Directors and officers litigation receivable</t>
  </si>
  <si>
    <t>Other assets</t>
  </si>
  <si>
    <t>Total assets</t>
  </si>
  <si>
    <t>Liabilities:</t>
  </si>
  <si>
    <t>Estimated costs to be incurred during liquidation</t>
  </si>
  <si>
    <t>Other accrued liabilities</t>
  </si>
  <si>
    <t>Accrued liabilities related to reserve for disputed claims</t>
  </si>
  <si>
    <t>Total liabilities</t>
  </si>
  <si>
    <t>Net assets in liquidation:</t>
  </si>
  <si>
    <t>Net assets held in reserve for disputed claims</t>
  </si>
  <si>
    <t>Net assets available to Liquidating Trust Interests</t>
  </si>
  <si>
    <t>Total net assets</t>
  </si>
  <si>
    <t>Total liabilities and net assets</t>
  </si>
  <si>
    <t>Consolidated Statement of Changes in Net Assets in Liquidation - USD ($) $ in Thousands</t>
  </si>
  <si>
    <t>Dec. 31, 2015</t>
  </si>
  <si>
    <t>CONSOLIDATED STATEMENT OF CHANGES IN NET ASSETS IN LIQUIDATION [Abstract]</t>
  </si>
  <si>
    <t>Net assets, beginning</t>
  </si>
  <si>
    <t>Income</t>
  </si>
  <si>
    <t>Interest / Investment income</t>
  </si>
  <si>
    <t>Litigation proceeds</t>
  </si>
  <si>
    <t>Other income</t>
  </si>
  <si>
    <t>Total income</t>
  </si>
  <si>
    <t>Expenses</t>
  </si>
  <si>
    <t>Professional fees &amp; services</t>
  </si>
  <si>
    <t>Other operating expenses</t>
  </si>
  <si>
    <t>Total operating expenses</t>
  </si>
  <si>
    <t>Changes in Market Value</t>
  </si>
  <si>
    <t>Directors &amp; Officers litigation receivable</t>
  </si>
  <si>
    <t>Total changes in market value</t>
  </si>
  <si>
    <t>Other items</t>
  </si>
  <si>
    <t>Change in estimated costs to be incurred during liquidation</t>
  </si>
  <si>
    <t>Distributions to LTI holders</t>
  </si>
  <si>
    <t>Distributions to holders of Allowed Claims</t>
  </si>
  <si>
    <t>Total changes in Net Assets</t>
  </si>
  <si>
    <t>Net assets, ending</t>
  </si>
  <si>
    <t>Description of Business</t>
  </si>
  <si>
    <t>Organization, Consolidation and Presentation of Financial Statements [Abstract]</t>
  </si>
  <si>
    <t>Note 1. Description of Business
WMI Liquidating Trust (the “ Trust WMI Investment Debtors Trust
Agreement Liquidating Trustee Resident
Trustee Bankruptcy Court Filed Plan Plan Disclosure Statement
On March 19, 2012 (the “ Effective Date
On or shortly after the Effective Date, certain of the
Debtors’ assets, as further described below (the
“ Liquidating Trust Assets Trust Beneficiaries Liquidating Trust
Interests LTIs
The Liquidating Trust Assets consisted of all of the assets of the
Debtors as of the Effective Date, other than
• assets distributed to JPMorgan Chase
Bank National Association (“ JPMC Global Settlement Agreement GSA
• WMI’s equity interests in
(i) Investment (all the assets of which were contributed to
the Trust or were transferred to JPMC pursuant to the Global
Settlement Agreement), (ii) WM Mortgage Reinsurance Company,
Inc. (“ WMMRC Reorganized WMI WMB
• $4.7 billion (as of the
Effective Date) of net operating losses of the Debtors;
• cash to be distributed on the
Effective Date pursuant to the Plan to holders of certain Allowed
Claims against the Debtors;
• cash necessary to pay the fees and
expenses owed to certain creditors’ professionals;
• cash necessary to reimburse the
Debtors for fees and expenses incurred in connection with initial
distributions made by the Debtors as disbursing agent under the
Plan;
• the economic interest retained by the
Debtors in certain litigation proceeds; and
• Creditor Cash (as defined in the
Plan) on the Effective Date.
The sole purpose of the Trust is to hold, manage and administer the
Liquidating Trust Assets and distribute the proceeds thereof, if
any, to the LTI holders. The Trust will not, at any time, engage in
the conduct of any trade or business other than the liquidation and
distribution of the Liquidating Trust Assets, and is intended to
qualify as a “liquidating trust” for U.S. federal
income tax purposes.
Pursuant to an order of the Bankruptcy Court, dated
January 23, 2015, the Trust’s initial term of three
(3) years was extended for up to three (3) additional
years. However, administration of the Trust is not complete, with
claims remaining to be reconciled and certain assets remaining to
be collected. Accordingly, the Trust filed a request with the
Internal Revenue Service and on November 21, 2017, the IRS
notified the Trust that extension of the Trust’s term will
not adversely affect the determination that the Trust is a
liquidating trust and ruled that the term of the Trust may be
extended up to an additional three (3) years. As a result, the
term of the Trust may run through March 19, 2021 (unless
dissolved earlier or otherwise extended). Thereupon the Trust filed
a corresponding motion with the Bankruptcy Court to extend the term
of the Trust to such date. On December 20, 2017, and without
objection from any party, the Bankruptcy Court approved the motion
to extend the term of the Trust.
LTIs are non-certificated non-transferable</t>
  </si>
  <si>
    <t>Summary of Significant Accounting Policies</t>
  </si>
  <si>
    <t>Accounting Policies [Abstract]</t>
  </si>
  <si>
    <t>Note 2. Summary of Significant Accounting Policies
Basis of Accounting
The liquidation basis of accounting was adopted by the Trust for
all periods subsequent to the Effective Date, and will continue as
the basis of accounting for the Trust until its termination. Under
the liquidation basis of accounting, consistent with FASB
Accounting Standards Codification (“ ASC 205-30,
The precise nature, amount and timing of any future distribution to
the holders of LTIs will depend on, and could be delayed by, among
other things, claim settlements with holders of disputed claims,
final settlements regarding tax refunds and litigation, proceeds
from pursuing Recovery Claims (defined collectively in the Trust
Agreement to mean (i) claims against present and former
officers and directors of the Debtors for actions arising during
the period prior to September 26, 2008 (the “ Petition
Date non-contractual
Use of Estimates
The preparation of financial statements in accordance with
generally accepted accounting principles in the United States of
America (“ GAAP
Cash and Cash Equivalents
As of December 31, 2017 and 2016, the Trust held
$31.0 million and $48.0 million, respectively, of
unrestricted cash and cash equivalents. The amount is principally
used to fund the ongoing expenses of the Trust during the
liquidation of the remaining Liquidating Trust Assets The cash is
held in demand deposit accounts, money market accounts or invested
in U.S. Government securities.
Restricted Cash
All restricted cash is either held in demand deposit accounts,
money market accounts or invested in U.S. Government securities. As
of December 31, 2017 and 2016, the Trust held
$67.5 million and $76.1 million, respectively, of
restricted cash and cash equivalents for the purposes described
below:
Cash Held in Reserve for Disputed Claims
From and after the Effective Date, the Trust is required to retain
cash and cash equivalents as a reserve mechanism to allow for the
resolution of claims that were disputed, in whole or in part, as of
the Effective Date or as amended or reinstated after the Effective
Date (the “ Disputed Claims Reserve DCR
Other Restricted Cash
As of December 31, 2017 and 2016, the Trust did not hold any
other restricted cash.
Recent Accounting Pronouncements
There are no previously issued or new accounting pronouncements or
changes in accounting pronouncements that have had, or are expected
to have, a material impact on the Trust’s financial
statements.
Concentration of Credit Risk – Financial
Instruments
Financial instruments that subject the Trust to a concentration of
credit risk include cash and cash equivalents on deposit that
exceed the Federal Deposit Insurance Corporation
(“ FDIC
Financial Instruments
The financial instruments in the Trust’s net assets in
liquidation as of December 31, 2017 and 2016 consisted mainly
of cash and cash equivalents. As the Trust’s financial
statements have been prepared under the liquidation basis of
accounting, the carrying values of these instruments classified as
assets and liabilities represent their estimated net realizable
values and estimated settlement values.
Subsidiaries
Since the Effective Date, the Trust had five (5) dormant
subsidiaries without any active business operations. The
subsidiaries adopted a plan of liquidation in October 2012. The
assets held by these subsidiaries were comprised solely of cash and
cash equivalents. The last subsidiary, WaMu 1031 Exchange, which no
longer held any assets, was dissolved on December 8, 2017. See
Note 12.
The accompanying consolidated financial statements include the
accounts of the Trust and operations of all of its subsidiaries
that have been merged or dissolved during 2017. All material
intercompany transactions and account balances have been eliminated
in consolidation.
Income Taxes
The Trust, as a liquidating trust, is intended to qualify as a
“grantor trust” for U.S. federal income tax purposes
other than as discussed below with respect to the DCR portion of
the Trust. A grantor trust, as a pass-thru entity, is generally not
treated as a separate taxpaying entity and, as such, it is not
anticipated that the Trust will be subject to U.S. federal income
taxation other than as discussed below with respect to the DCR
portion of the Trust.
Instead, each LTI holder is treated for U.S. federal income tax
purposes as a direct owner of an indivisible portion of the
underlying assets of the Trust (other than those held on account of
disputed claims in the DCR) reflective of its relative economic
interest in the Trust. Accordingly, each LTI holder is taxed as if
directly receiving any income, gain, deduction or loss with respect
to its portion of the underlying assets of the Trust, regardless of
whether a contemporaneous or commensurate cash distribution is made
to the holder by the Trust</t>
  </si>
  <si>
    <t>Disputed Claims Reserve</t>
  </si>
  <si>
    <t>Text Block [Abstract]</t>
  </si>
  <si>
    <t>Note 3. Disputed Claims Reserve
Since the Effective Date, the Trust has retained in the DCR, for
the benefit of each holder of a disputed claim, cash, LTIs, and, to
the extent elected by the holder of a disputed claim, Runoff Notes,
together with any gains or income attributable to any of the
foregoing. The amounts retained are calculated as if each of the
claims is an Allowed Claim (as defined in the Plan) in an amount
equal to the lesser of (i) the liquidated amount set forth in
the filed proof of claim relating to such disputed claim,
(ii) the amount in which the disputed claim shall be estimated
by the Bankruptcy Court pursuant to section 502 of chapter 11 of
title 11 of the United States Code (the “ Bankruptcy
Code
Pursuant to the Plan and the Trust Agreement, the Liquidating
Trustee (A) treats the DCR as a “disputed ownership
fund” governed by Treasury Regulation section 1.468B-9,
As of December 31, 2017, the assets held by the DCR included
$67.5 million of cash and cash equivalents and a pro rata
share of the remaining assets of the Trust. As of December 31,
2016, the assets held by the DCR included $76.1 million of
cash, $195,000 of Runoff Notes and a pro rata share of the
remaining asset of the Trust. Assets of the DCR will be made
available to the LTI holders in accordance with the Plan as and
when disputed claims become disallowed. The claims attributable to
the funds and LTIs in the DCR are not a liability of the Trust;
therefore, no estimate has been made as to the amount of claims
which will ultimately be allowed and the distributions which will
go to disputed claimants as opposed to current LTI holders. Rather,
the financial statements report the net assets being held
specifically on behalf of the disputed claimants and the net asset
value available to all LTI holders.
Employee Claims Litigation
Certain former employees of WMI and WMB filed proofs of claim in
the Debtors’ chapter 11 cases asserting claims (the
“ Employee Claims FRB Bankruptcy Court
Order
As of December 31, 2017, the DCR held $66.0 million of
cash in reserve on account of the Employee Claims, with the
aggregate remaining amount of those claims totaling approximately
$62.0 million after the application of the
Section 502(b)(7) cap.
As of December 31, 2016, the DCR held $65.0 million of
cash and $195,000 of Runoff Notes in reserve on account of Employee
Claims, with the aggregate remaining amount of those claims
totaling approximately $62.0 million after the application of
the Section 502(b)(7) cap.
In accordance with the order entered by the Bankruptcy Court, on
September 20, 2013, the Trust filed a complaint in the United
States District Court for the Western District of Washington (the
“ Washington District Court Individual
Defendants Declaratory Judgment
Action Amended Complaint Decision Order non-core FDIC
Determination Motion Delaware
District Order ATR
Previously, the FDIC and FRB had directed the Trust to submit a
letter request seeking a determination as to the applicability of
the so-called de minimis thirty-two First Application non-settling April Letter non-settled thirty-two de minimis Final FDIC
Determination Second Application non-settling
As noted above, on October 15, 2014, the FDIC rendered the
Final FDIC Determination denying the First Application. On
October 29, 2014, the Trust commenced an action against the
FDIC, in its corporate capacity, pursuant to the Administrative
Procedure Act and the Declaratory Judgment Act in the United States
District Court for the District of Columbia (the “ D.C.
District Court inter alia APA Action so-called
As noted above, the Trust filed the Second Application with the
FDIC regarding the claims of both settling and non-settling non-settling APA2 APA Actions
Based on the pendency of the respective APA Actions, on
November 6, 2014, the FDIC moved to stay the Declaratory
Judgment Action pending resolution of the APA Action (the
“ Stay Motion
The Trust and counsel to certain employee claimants have agreed to
amend the existing scheduling orders in the claims reconciliation
litigation on several occasions to provide that all outstanding
discovery deadlines would be adjourned to July 2018 with the
“change in control” hearing to be held in February
2019. As of the date hereof, the Trust has responded to 23 sets of
requests for production of documents and 14 sets of
interrogatories, has reviewed over 850,000 documents from
approximately 120 custodians, and has produced more than 84,000
documents.
AT&amp;T Claim Litigation
On May 13, 2009, the Bankruptcy Court entered an order
approving WMI’s rejection of that certain Master Services
Agreement (including each of its sixty-four amendments) (the
“ Master Services Agreement AT&amp;T
On January 11, 2017, the Trust and AT&amp;T executed a
Settlement Agreement wherein the Trust agreed to pay AT&amp;T
$3.3 million to resolve all outstanding issues and the
withdrawal of the claim. The claim was paid on February 1,
2017. In addition, the DCR released the remainder of the assets
held in reserve on behalf of the disputed claim to become general
assets of the Trust. The Trust received $6.3 million in cash
and $23,965 of Runoff Notes.</t>
  </si>
  <si>
    <t>Global Settlement Agreement Receivable</t>
  </si>
  <si>
    <t>Note 4. Global Settlement Agreement Receivable
Pursuant to the Plan and the Global Settlement Agreement with JPMC
and the FDIC, the Trust and JPMC will share in all future net tax
refunds payable on account of consolidated federal income tax
returns and on account of consolidated, combined or unitary state
returns filed by WMI and its subsidiaries (the “ WMI
Group Tax Refund
Escrow
WMI initiated a suit in the U.S. District Court of Western
Washington at Seattle (“ Washington District
Court Court of Claims IRS
In the Washington District Court action, the court initially ruled
against the WMI Group on summary judgment as to the legal issue of
whether the taxpayer was entitled to a tax basis in the specified
assets. The U.S. Court of Appeals for the Ninth Circuit (the
“ Ninth Circuit
In the Court of Claims action, the IRS and the WMI Group reached a
settlement with respect to the portion of the Court of Claims
action dealing with the acceleration of recognition of certain
income into the 1995 tax year. The Trust filed its motion for
approval of the settlement by the Bankruptcy Court on
April 23, 2014. On July 21, 2016, the IRS paid
$101.0 million into the Tax Refund Escrow attributable to the
settlement. The Trust was entitled to 20% of this refund pursuant
to the GSA, or $20.2 million, subject to holdback to fund
other tax litigation or exposures.
The remaining portion of Court of Claims action was litigated in a
trial that commenced on February 16, 2016. On
February 21, 2017, the Court of Claims issued its opinion in
which it dismissed the case brought by the WMI Group with
prejudice; as such, the WMI Group cannot amend the complaint to
address any alleged deficiencies. The Court of Claims held that the
WMI Group did not meet the burden of proof as to the value of the
acquired intangibles. On April 20, 2017, the WMI Group filed
an appeal of this decision with the United States Court of Appeals
for the Federal Circuit (the “ Court of
Appeals
The WMI Group also had various state income tax refund claims
outstanding with two states, including the potential California
refund discussed below, which primarily resulted from the filing of
amended state income tax returns which reported IRS audit
adjustments. The State of Illinois had proposed offsets to the
claimed refund amounts as a result of tax deficiencies asserted
after that state’s audit of WMI and its subsidiaries’
originally filed returns. In January 2016, the Trust and the State
of Illinois executed a settlement agreement resolving all
outstanding issues in dispute. This resolution results in a net
refund of approximately $6.2 million plus interest. The
Trust’s portion of this refund under the GSA is approximately
$1.2 million, plus interest. In September 2016, the WMI Group
received refunds totaling $3.7 million; in October 2016, the
WMI Group received $2.4 million. The funds were deposited into
the Tax Refund Escrow account. Approximately $1.3 million in
refunds, plus interest, from the State of Illinois are still
pending to which the Trust is entitled to 20% or $260,000.
There were approximately $34 million of potential tax refunds
due to the WMI Group from California relating to tax years of HF
Ahmanson and Subsidiaries, a predecessor group of corporations. The
final amount of the refund and timing of the payment was dependent
upon the outcome of the portion of the Trust’s litigation
with the IRS in the Court of Claims that was settled and paid in
July 2016. On November 8, 2016, the State of California paid
$39.2 million, including interest, into the Tax Refund Escrow
of which the Trust was entitled to $7.8 million in accordance
with the tax refund allocations set forth in the GSA.
As previously discussed, in 2016, the Tax Refund Escrow received
$101.0 million from the Court of Claims settlement;
$39.2 million from the State of California; and
$6.2 million from the State of Illinois. Consistent with
the terms of the GSA, the Trust is entitled to 20% of these
refunds, or $29.3 million. The Trust requested a
distribution of $27.0 million and received such distribution
on December 23, 2016. The remainder is being held in the Tax
Refund Escrow (in addition to other amounts on deposit therein) to
fund remaining tax litigation and a reserve for a potential
liability from an outstanding fee dispute with a former service
provider. On February 2, 2018, the Bankruptcy Court found
that the Trust, on behalf of the WMI Group, was liable for the
outstanding dispute in the amount of $5 million, plus
reimbursed expenses and interest. The Trust has filed a motion for
reconsideration due to what it believes to be a calculation error,
in the amount of approximately $153,000. The motion was accepted
and the amount the Bankruptcy Court has set is approximately
$4,847,000 plus reimbursed expenses and interest as the amount for
which the Trust is deemed responsible. On Thursday, March 22,
2018, the Trust (with the support of JPMC) filed a notice of appeal
with the Delaware District Court. The Tax Refund Escrow (of which
the Trust owns 20%) has sufficient reserves to pay the judgment; no
adjustment to the Tax Refund Escrow or the balance sheet of the
Trust is required.
The Trust used the services of an independent valuation firm to
estimate the value of the outstanding tax litigation. As of
December 31, 2016, the estimate value of the asset was
$12.3 million. Taking into consideration the decision in the
Ninth Circuit on May 12, 2017, the Trust decreased the value
of the Global Settlement Receivable by $7 million in June
2017, and recorded the change as an adjustment to the Market Value
of the asset. However, if the Trust is denied any refund from the
Court of Claims action which appeal is now pending in the Court of
Appeals, the Trust will not receive any amounts from the IRS and
the value of the remaining litigation would be $0.</t>
  </si>
  <si>
    <t>Runoff Notes</t>
  </si>
  <si>
    <t>Investments, Debt and Equity Securities [Abstract]</t>
  </si>
  <si>
    <t>Note 5. Runoff Notes
On February 1, 2017, the DCR released $23,965 of Runoff Notes
to the Trust. During 2017, the Trust received $261,467 and the DCR
received $187,671 in principal and interest on Second Lien Runoff
Notes. The Trust understands that Reorganized WMI redeemed in full
the Second Lien Runoff Notes in September 2017. As a result, as of
December 31, 2017, the balance of Runoff Notes was $0.
As of December 31, 2016, the Trust owned $215,000 of Second
Lien Runoff Notes, including capitalized interest and accrued
interest and the DCR owned $195,000 of Second Lien Runoff Notes,
including capitalized interest and accrued interest.</t>
  </si>
  <si>
    <t>Directors &amp; Officers Litigation Receivable</t>
  </si>
  <si>
    <t>Commitments and Contingencies Disclosure [Abstract]</t>
  </si>
  <si>
    <t>Note 6. Directors &amp; Officers Litigation
Receivable
On October 14, 2014, the Trust commenced two actions against
certain directors and officers of WMI and WMB, as applicable, (the
“ D&amp;O Defendants Washington D&amp;O Litigation D&amp;O Adversary Proceeding D&amp;O Litigations D&amp;O Approval Motion D&amp;O Carriers D&amp;O
Settlement Agreement
On December 15, 2014, four former officers who were not party
to the D&amp;O Settlement Agreement (the “ Non-Settling RSA Non-Settling Reserve Non-Settling Non-Settling
In addition to the creation of the Reserve, the RSA, among other
things, (i) permits the Trust to assign its rights to the
Reserve to any third party, (ii) provides for mutual releases
among the parties thereto, and (iii) provides for other
actions to be taken by the parties in furtherance of the
settlement, including the agreement of the applicable parties to
effect the withdrawal of the Appeal and the dismissal of the
Washington D&amp;O Litigation. The Appeal was dismissed by an order
of the United States District Court for the District of Delaware on
June 3, 2015. The Washington D&amp;O Litigation was dismissed
by an order of the Superior Court of the State of Washington in and
for King County, on July 17, 2015.
As set forth in the Plan, to the extent any electing creditor of
the Debtors received common stock of Reorganized WMI pursuant to a
Reorganized Common Stock Election (as defined in the Plan), such
creditor’s share of the Runoff Notes to which the election
was effective (i.e., one dollar ($1.00) of original principal
amount of Runoff Notes for each share of common stock of
Reorganized WMI) were not issued. As a result, each creditor making
such an election conveyed, and Reorganized WMI retained an economic
interest in, the Litigation Proceeds (and such proceeds do not
constitute part of the Liquidating Trust Assets) equal to, fifty
percent (50%) of the Litigation Proceeds such creditor (solely
in its capacity as the holder of the Allowed Claim to which the
Reorganized Common Stock Election was effective) otherwise would
have received. However, each creditor’s LTIs would be reduced
by the Litigation Proceeds it would have received had it not been
retained by Reorganized WMI. Litigation Proceeds is defined in the
Plan, in relevant part, as the recoveries, net of related legal
fees and other expenses, of the Trust on account of causes of
action against third parties.
In June 2015, the Trust received $37.0 million related to a
settlement in 2014 of its litigation with the formers WMI Directors
and Officers (the “ D&amp;O
Litigations pro rata
The settlement was contingent upon entering into a Reserve
Settlement Agreement (the “ RSA
Creditors who made elections for Reorganized WMI common stock, as
discussed above, had their LTI balance and cash distribution
reduced by the pro rata
As of December 31, 2017, the Trust’s consolidated
statement of net assets in liquidation reflects a $1.1 million
receivable, which represents the expected value of the Reserve that
will be distributed to the Trust over time, with the balance, if
any, to be paid to Reorganized WMI under certain conditions.</t>
  </si>
  <si>
    <t>Estimated Costs to be Incurred During Liquidation</t>
  </si>
  <si>
    <t>Note 7. Estimated Costs to be Incurred During
Liquidation
The liquidation basis of accounting requires the Trust to record a
liability upfront for costs expected to be incurred during the
liquidation of the Liquidating Trust Assets. On the Effective Date,
the Trust estimated these costs to be $40.0 million (which was
also the amount of cash the Debtors transferred to the Trust for
operating expenses (i.e., the amount of the Funding, less the
Litigation Funding)). Annually, the Trust prepares a budget based
on its assessment of the Trust’s activities for the remaining
life of the Trust. Based on current conditions, management
estimates total expenses for the remainder of the Trust through
March 19, 2021 to be approximately $18.3 million.
Therefore, management recorded an increase of $5.6 million to
the Trust’s Operating Reserve for the year ending
December 31, 2017. As of December 31, 2017, the Trust
estimates total costs from the Effective Date through the end of
the Trust to be $107.0 million.
The Trust does not have predictable revenue-generating operations;
therefore, in an effort to ensure that the Trust has adequate funds
on hand to fund the possible increase in operational costs
associated with, among other things litigating employee claims to
final resolution, as of December 31, 2017, the Trust withheld
$10.1 million from funds otherwise available for distribution.
After giving effect to this additional hold-back, total funds
available for operational purposes totals approximately
$28.4 million.</t>
  </si>
  <si>
    <t>Distributions to Holders of Allowed Claims</t>
  </si>
  <si>
    <t>Note 8. Distributions to Holders of Allowed Claims
The proceeds in excess of expenses and liabilities that are
obtained during the life of the Trust will be distributed to LTI
holders in accordance with the distribution procedures and
priorities set forth in the Plan and Annex C of the Trust
Agreement. These distribution procedures include a reserve
mechanism (the DCR) to allow for the resolution of claims that are
disputed, in whole or in part, as of the Effective Date and the
issuance of LTIs (as defined herein) in respect thereof if and when
such claims are allowed.
Distributions to LTI holders during 2017 totaled
$18.6 million. Funds for the distribution made during 2017
were mainly derived from a distribution from the Tax Refund Escrow
on December 23, 2016.
The Trust did not make any distributions to LTI holders in
2016.
Distributions to LTI holders during 2015 totaled
$52.9 million. Funds for distributions made during 2015 were
mainly derived from proceeds from the settlement of D&amp;O
litigation and funds released from the DCR as a result of the
settlement of D&amp;O litigation (see Note 6).
In addition to payments to reduce LTI balances, the Trust
distributed $3.3 million during 2017 and $7.3 million
during 2015, respectively, to claimants whose claims were deemed
allowed during the applicable period. No allowed claims were paid
in 2016.</t>
  </si>
  <si>
    <t>Disputed Equity Escrow</t>
  </si>
  <si>
    <t>Note 9. Disputed Equity Escrow
In addition to the DCR, the Plan provides for an escrow to be
established to hold shares of Reorganized WMI for distribution
based on the resolution of disputed equity interests by the
Bankruptcy Court (the “ Disputed Equity Escrow 1.468B-9, cumulative-to-date
As of December 31, 2017 and 2016, there were approximately
1.5 million shares of Reorganized WMI common stock in the
Disputed Equity Escrow and no cash.</t>
  </si>
  <si>
    <t>Indemnification and Guarantees</t>
  </si>
  <si>
    <t>Guarantees and Product Warranties [Abstract]</t>
  </si>
  <si>
    <t>Note 10. Indemnification and Guarantees
The Trust Agreement provides for the Trustee, employees of the
Trust, the members of the TAB, members of the Litigation
Subcommittee, and their respective agents, employees, officers,
directors, professionals, accountants, advisors, representatives
and principals (each an “ Indemnified Party</t>
  </si>
  <si>
    <t>Contingencies</t>
  </si>
  <si>
    <t>Note 11. Contingencies
Liabilities
All liabilities of the Trust have been recorded at their respective
estimated settlement amounts. The Trust is not subject to any known
additional contingent liabilities. As discussed in Note 3, disputed
claims are not considered a liability. Rather, the DCR is a trust
beneficiary which holds cash and LTIs on behalf of disputed claim
holders and the Trust has reported the net assets available to
trust beneficiaries.</t>
  </si>
  <si>
    <t>Investment in Subsidiaries</t>
  </si>
  <si>
    <t>Schedule of Investments [Abstract]</t>
  </si>
  <si>
    <t>Note 12. Investment in Subsidiaries
Since the Effective Date, the Trust had five (5) subsidiaries
without any active business operations. The subsidiaries adopted a
plan of liquidation in October 2012. The assets held by these
subsidiaries were comprised solely of cash and cash equivalents.
Upon adoption of the plan of liquidation, in October 2012, the
subsidiaries distributed $3.43 million to the Trust. The Trust
subsequently distributed such cash to LTI holders. The subsidiaries
each maintained a level of cash necessary to pay final invoices
received. On June 23, 2017, four of the subsidiaries were
merged with and into the last remaining subsidiary, WaMu 1031
Exchange. Prior to such mergers, the subsidiaries distributed their
remaining cash to the Trust. The Trust received $444,333 on
June 27, 2017. The last subsidiary, WaMu 1031 Exchange, which
no longer had any assets, was dissolved on December 8, 2017.
In total, from the Effective Date through the dissolution of the
subsidiaries, the Trust received distributions totaling
$3.87 million from the subsidiaries.</t>
  </si>
  <si>
    <t>Subsequent Events</t>
  </si>
  <si>
    <t>Subsequent Events [Abstract]</t>
  </si>
  <si>
    <t>Note 13. Subsequent Events
On February 2, 2018, the Bankruptcy Court found that the
Trust, on behalf of the WMI Group, was liable for an outstanding
fee dispute with a former service provider in the amount of
$5 million, plus reimbursed expenses and interest. The Trust
filed a motion for reconsideration due to what it believes to be a
calculation error, in the amount of $153,000. The motion was
accepted and the amount the Bankruptcy Court has set is
approximately $4,847,000 plus expenses and interest as the amount
for which the Trust is deemed responsible. On Thursday,
March 22, 2018, the Trust (with the support of JPMC) filed a
notice of appeal with the Delaware District Court. The Tax Refund
Escrow (of which the Trust owns 20%) has sufficient reserves to pay
the judgment; no adjustment to the Tax Refund Escrow or the balance
sheet of the Trust is required. See Note 4.</t>
  </si>
  <si>
    <t>Summary of Significant Accounting Policies (Policies)</t>
  </si>
  <si>
    <t>Basis of Accounting</t>
  </si>
  <si>
    <t>Basis of Accounting
The liquidation basis of accounting was adopted by the Trust for
all periods subsequent to the Effective Date, and will continue as
the basis of accounting for the Trust until its termination. Under
the liquidation basis of accounting, consistent with FASB
Accounting Standards Codification (“ ASC 205-30,
The precise nature, amount and timing of any future distribution to
the holders of LTIs will depend on, and could be delayed by, among
other things, claim settlements with holders of disputed claims,
final settlements regarding tax refunds and litigation, proceeds
from pursuing Recovery Claims (defined collectively in the Trust
Agreement to mean (i) claims against present and former
officers and directors of the Debtors for actions arising during
the period prior to September 26, 2008 (the “ Petition
Date non-contractual</t>
  </si>
  <si>
    <t>Use of Estimates</t>
  </si>
  <si>
    <t>Use of Estimates
The preparation of financial statements in accordance with
generally accepted accounting principles in the United States of
America (“ GAAP</t>
  </si>
  <si>
    <t>Cash and Cash Equivalents</t>
  </si>
  <si>
    <t>Cash and Cash Equivalents
As of December 31, 2017 and 2016, the Trust held
$31.0 million and $48.0 million, respectively, of
unrestricted cash and cash equivalents. The amount is principally
used to fund the ongoing expenses of the Trust during the
liquidation of the remaining Liquidating Trust Assets The cash is
held in demand deposit accounts, money market accounts or invested
in U.S. Government securities.</t>
  </si>
  <si>
    <t>Restricted Cash
All restricted cash is either held in demand deposit accounts,
money market accounts or invested in U.S. Government securities. As
of December 31, 2017 and 2016, the Trust held
$67.5 million and $76.1 million, respectively, of
restricted cash and cash equivalents for the purposes described
below:
Cash Held in Reserve for Disputed Claims
From and after the Effective Date, the Trust is required to retain
cash and cash equivalents as a reserve mechanism to allow for the
resolution of claims that were disputed, in whole or in part, as of
the Effective Date or as amended or reinstated after the Effective
Date (the “ Disputed Claims Reserve DCR
Other Restricted Cash
As of December 31, 2017 and 2016, the Trust did not hold any
other restricted cash.</t>
  </si>
  <si>
    <t>Recent Accounting Pronouncements</t>
  </si>
  <si>
    <t>Recent Accounting Pronouncements
There are no previously issued or new accounting pronouncements or
changes in accounting pronouncements that have had, or are expected
to have, a material impact on the Trust’s financial
statements.</t>
  </si>
  <si>
    <t>Concentration of Credit Risk - Financial Instruments</t>
  </si>
  <si>
    <t>Concentration of Credit Risk – Financial
Instruments
Financial instruments that subject the Trust to a concentration of
credit risk include cash and cash equivalents on deposit that
exceed the Federal Deposit Insurance Corporation
(“ FDIC</t>
  </si>
  <si>
    <t>Financial Instruments</t>
  </si>
  <si>
    <t>Financial Instruments
The financial instruments in the Trust’s net assets in
liquidation as of December 31, 2017 and 2016 consisted mainly
of cash and cash equivalents. As the Trust’s financial
statements have been prepared under the liquidation basis of
accounting, the carrying values of these instruments classified as
assets and liabilities represent their estimated net realizable
values and estimated settlement values.</t>
  </si>
  <si>
    <t>Subsidiaries</t>
  </si>
  <si>
    <t>Subsidiaries
Since the Effective Date, the Trust had five (5) dormant
subsidiaries without any active business operations. The
subsidiaries adopted a plan of liquidation in October 2012. The
assets held by these subsidiaries were comprised solely of cash and
cash equivalents. The last subsidiary, WaMu 1031 Exchange, which no
longer held any assets, was dissolved on December 8, 2017. See
Note 12.
The accompanying consolidated financial statements include the
accounts of the Trust and operations of all of its subsidiaries
that have been merged or dissolved during 2017. All material
intercompany transactions and account balances have been eliminated
in consolidation.</t>
  </si>
  <si>
    <t>Income Taxes</t>
  </si>
  <si>
    <t>Income Taxes
The Trust, as a liquidating trust, is intended to qualify as a
“grantor trust” for U.S. federal income tax purposes
other than as discussed below with respect to the DCR portion of
the Trust. A grantor trust, as a pass-thru entity, is generally not
treated as a separate taxpaying entity and, as such, it is not
anticipated that the Trust will be subject to U.S. federal income
taxation other than as discussed below with respect to the DCR
portion of the Trust.
Instead, each LTI holder is treated for U.S. federal income tax
purposes as a direct owner of an indivisible portion of the
underlying assets of the Trust (other than those held on account of
disputed claims in the DCR) reflective of its relative economic
interest in the Trust. Accordingly, each LTI holder is taxed as if
directly receiving any income, gain, deduction or loss with respect
to its portion of the underlying assets of the Trust, regardless of
whether a contemporaneous or commensurate cash distribution is made
to the holder by the Trust</t>
  </si>
  <si>
    <t>Description of Business - Additional Information (Detail) - USD ($) $ in Billions</t>
  </si>
  <si>
    <t>3 Months Ended</t>
  </si>
  <si>
    <t>Mar. 18, 2012</t>
  </si>
  <si>
    <t>Description of Business [Abstract]</t>
  </si>
  <si>
    <t>Net operating losses of Debtors</t>
  </si>
  <si>
    <t>Term of initial trust</t>
  </si>
  <si>
    <t>3 years</t>
  </si>
  <si>
    <t>Extension period, maximum</t>
  </si>
  <si>
    <t>Summary of Significant Accounting Policies - Additional Information (Detail)</t>
  </si>
  <si>
    <t>Jun. 22, 2017Counterparty</t>
  </si>
  <si>
    <t>Dec. 31, 2017USD ($)</t>
  </si>
  <si>
    <t>Dec. 31, 2016USD ($)</t>
  </si>
  <si>
    <t>Accounts, Notes, Loans and Financing Receivable [Line Items]</t>
  </si>
  <si>
    <t>Deemed net realizable value of asset</t>
  </si>
  <si>
    <t>Summary of Significant Accounting Policies [Abstract]</t>
  </si>
  <si>
    <t>Restricted cash</t>
  </si>
  <si>
    <t>Cash held in excess of FDIC insurance limits</t>
  </si>
  <si>
    <t>Number of Subsidiaries | Counterparty</t>
  </si>
  <si>
    <t>Disputed Claims Reserve [Member]</t>
  </si>
  <si>
    <t>Disputed Claims Reserve - Additional Information (Detail)</t>
  </si>
  <si>
    <t>Feb. 01, 2017USD ($)</t>
  </si>
  <si>
    <t>May 13, 2009USD ($)</t>
  </si>
  <si>
    <t>Dec. 31, 2017USD ($)claimants</t>
  </si>
  <si>
    <t>Disputed Claims Reserve [Abstract]</t>
  </si>
  <si>
    <t>Aggregate remaining amount of claims</t>
  </si>
  <si>
    <t>Number of claimants entered into stipulations of the trust | claimants</t>
  </si>
  <si>
    <t>Stipulated claim amount</t>
  </si>
  <si>
    <t>Trust respond description</t>
  </si>
  <si>
    <t>The Trust has responded to 23 sets of requests for  production of documents and 14 sets of interrogatories, has reviewed over  850,000 documents from approximately 120 custodians, and has produced more than  84,000 documents.</t>
  </si>
  <si>
    <t>Damage claimed amount</t>
  </si>
  <si>
    <t>Revised damage claimed amount</t>
  </si>
  <si>
    <t>Damage settlement amount</t>
  </si>
  <si>
    <t>Amount released from Disputed Claims Reserve</t>
  </si>
  <si>
    <t>Runoff notes released from Disputed Claims Reserve</t>
  </si>
  <si>
    <t>Former Employee Claims [Member]</t>
  </si>
  <si>
    <t>Number of claimants in litigation | claimants</t>
  </si>
  <si>
    <t>Global Settlement Agreement Receivable - Additional Information (Detail)</t>
  </si>
  <si>
    <t>May 26, 2015USD ($)</t>
  </si>
  <si>
    <t>Jun. 30, 2017USD ($)</t>
  </si>
  <si>
    <t>Jun. 30, 2015USD ($)</t>
  </si>
  <si>
    <t>Mar. 18, 2012LitigationSuit</t>
  </si>
  <si>
    <t>Feb. 02, 2018USD ($)</t>
  </si>
  <si>
    <t>Dec. 23, 2016USD ($)</t>
  </si>
  <si>
    <t>Nov. 08, 2016USD ($)</t>
  </si>
  <si>
    <t>Oct. 31, 2016USD ($)</t>
  </si>
  <si>
    <t>Sep. 30, 2016USD ($)</t>
  </si>
  <si>
    <t>Jul. 21, 2016USD ($)</t>
  </si>
  <si>
    <t>Jan. 31, 2016USD ($)</t>
  </si>
  <si>
    <t>Parties Involved In Bankruptcy [Line Items]</t>
  </si>
  <si>
    <t>Number of suits in US Court of Federal Claims | Suit</t>
  </si>
  <si>
    <t>Litigation amount</t>
  </si>
  <si>
    <t>Global Settlement Agreement [Member]</t>
  </si>
  <si>
    <t>Division of future tax refunds (in hundredths)</t>
  </si>
  <si>
    <t>20.00%</t>
  </si>
  <si>
    <t>Income Taxes Receivable</t>
  </si>
  <si>
    <t>Maximum [Member] | Global Settlement Agreement [Member]</t>
  </si>
  <si>
    <t>Illinois [Member] | Global Settlement Agreement [Member]</t>
  </si>
  <si>
    <t>JPMorgan Chase Bank [Member] | Global Settlement Agreement [Member]</t>
  </si>
  <si>
    <t>80.00%</t>
  </si>
  <si>
    <t>WMI Group [Member] | Global Settlement Agreement [Member]</t>
  </si>
  <si>
    <t>Decrease in global settlement receivable</t>
  </si>
  <si>
    <t>WMI Group [Member] | Maximum [Member] | Global Settlement Agreement [Member]</t>
  </si>
  <si>
    <t>WMI Group [Member] | Illinois [Member] | Global Settlement Agreement [Member]</t>
  </si>
  <si>
    <t>WMI Group [Member] | Subsequent Event [Member]</t>
  </si>
  <si>
    <t>Estimated Litigation Liability</t>
  </si>
  <si>
    <t>WMI Group [Member] | Subsequent Event [Member] | Scenario, Previously Reported [Member]</t>
  </si>
  <si>
    <t>WMI Group [Member] | Subsequent Event [Member] | Restatement Adjustment [Member]</t>
  </si>
  <si>
    <t>Federal Income Tax [Member] | Global Settlement Agreement [Member]</t>
  </si>
  <si>
    <t>Number of litigation pending | Litigation</t>
  </si>
  <si>
    <t>State and Local Jurisdiction [Member] | HF Ahmanson And Subsidiaries [Member] | Global Settlement Agreement [Member]</t>
  </si>
  <si>
    <t>State and Local Jurisdiction [Member] | HF Ahmanson And Subsidiaries [Member] | California [Member] | Global Settlement Agreement [Member]</t>
  </si>
  <si>
    <t>Runoff Notes - Additional Information (Detail) - USD ($)</t>
  </si>
  <si>
    <t>Feb. 01, 2017</t>
  </si>
  <si>
    <t>Runoff notes released from DCR to trust</t>
  </si>
  <si>
    <t>Second Lien [Member]</t>
  </si>
  <si>
    <t>Runoff notes received</t>
  </si>
  <si>
    <t>Runoff notes received for DCR</t>
  </si>
  <si>
    <t>Balance of runoff notes</t>
  </si>
  <si>
    <t>Disputed claims reserve, other assets</t>
  </si>
  <si>
    <t>Directors &amp; Officers Litigation Receivable - Additional Information (Detail) $ / shares in Units, shares in Millions</t>
  </si>
  <si>
    <t>Sep. 26, 2018USD ($)</t>
  </si>
  <si>
    <t>Jun. 23, 2015USD ($)</t>
  </si>
  <si>
    <t>Dec. 15, 2014Officers</t>
  </si>
  <si>
    <t>Oct. 14, 2014Litigation</t>
  </si>
  <si>
    <t>Dec. 31, 2017USD ($)$ / sharesshares</t>
  </si>
  <si>
    <t>Gain Contingencies [Line Items]</t>
  </si>
  <si>
    <t>Date of petition filed for bankruptcy</t>
  </si>
  <si>
    <t>Dec. 1,
		2014</t>
  </si>
  <si>
    <t>Proceeds from insurance recoveries</t>
  </si>
  <si>
    <t>Reserves held for disputed claims</t>
  </si>
  <si>
    <t>Obligation to reserve funds</t>
  </si>
  <si>
    <t>Number of legal actions taken against certain directors and officers | Litigation</t>
  </si>
  <si>
    <t>Number of reorganized WMI shares released | shares</t>
  </si>
  <si>
    <t>Number of former officers file objection | Officers</t>
  </si>
  <si>
    <t>Settlement amount received</t>
  </si>
  <si>
    <t>Settlement reserve amount</t>
  </si>
  <si>
    <t>Amount to be released against reserve upon no action or investigation</t>
  </si>
  <si>
    <t>Runoff notes, principal amount | $ / shares</t>
  </si>
  <si>
    <t>Percentage of proceeds from litigation</t>
  </si>
  <si>
    <t>50.00%</t>
  </si>
  <si>
    <t>Settlement amount retained</t>
  </si>
  <si>
    <t>Settlement amount distributed</t>
  </si>
  <si>
    <t>Scenario, Forecast [Member]</t>
  </si>
  <si>
    <t>Estimated Costs to be Incurred During Liquidation - Additional Information (Detail) - USD ($) $ in Millions</t>
  </si>
  <si>
    <t>69 Months Ended</t>
  </si>
  <si>
    <t>Estimated Costs To Be Incurred During Liquidation [Abstract]</t>
  </si>
  <si>
    <t>Amount withheld from funds for distribution</t>
  </si>
  <si>
    <t>Totals funds available for operational purposes</t>
  </si>
  <si>
    <t>Effective Date Through the End of the Initial Term [Member]</t>
  </si>
  <si>
    <t>Increase in operating reserve</t>
  </si>
  <si>
    <t>Effective Date Through the End of the Initial Term [Member] | Total Operating Expenses from the Remainder of the Trust Through Effective Date [Member]</t>
  </si>
  <si>
    <t>Management estimates total expenses</t>
  </si>
  <si>
    <t>Distributions to Holders of Allowed Claims - Additional Information (Detail) - USD ($)</t>
  </si>
  <si>
    <t>Distributions To Holders Of Allowed Claims [Abstract]</t>
  </si>
  <si>
    <t>Distribution to LTI holders</t>
  </si>
  <si>
    <t>Disputed Equity Escrow - Additional Information (Detail) - USD ($) shares in Millions</t>
  </si>
  <si>
    <t>Disputed Equity Escrow [Abstract]</t>
  </si>
  <si>
    <t>Cumulative cost incurred</t>
  </si>
  <si>
    <t>Shares held in Disputed Equity Escrow</t>
  </si>
  <si>
    <t>Cash in Disputed Equity Escrow</t>
  </si>
  <si>
    <t>Investment in Subsidiaries - Additional Information (Detail)</t>
  </si>
  <si>
    <t>Jun. 27, 2017USD ($)</t>
  </si>
  <si>
    <t>Jun. 23, 2017Subsidiaries</t>
  </si>
  <si>
    <t>Oct. 31, 2012USD ($)</t>
  </si>
  <si>
    <t>Number of subsidiaries merged into the last remaining subsidiary | Subsidiaries</t>
  </si>
  <si>
    <t>Settlement amount distributed to trust by subsidiaries</t>
  </si>
  <si>
    <t>Distribution of remaining cash received by the trust</t>
  </si>
  <si>
    <t>Subsequent Events - Additional Information (Detail) - Subsequent Event [Member] - WMI Group [Member]</t>
  </si>
  <si>
    <t>Subsequent Event [Line Items]</t>
  </si>
  <si>
    <t>Scenario, Previously Reported [Member]</t>
  </si>
  <si>
    <t>Restatement Adjustment [Memb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545078</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0</v>
      </c>
    </row>
    <row r="17" spans="1:3">
      <c r="A17" s="4" t="s">
        <v>27</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1</v>
      </c>
      <c r="B1" s="2" t="s">
        <v>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81</v>
      </c>
    </row>
    <row r="4" spans="1:2">
      <c r="A4" s="4" t="s">
        <v>93</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5</v>
      </c>
      <c r="B1" s="2" t="s">
        <v>1</v>
      </c>
    </row>
    <row r="2" spans="1:2">
      <c r="B2" s="2" t="s">
        <v>2</v>
      </c>
    </row>
    <row r="3" spans="1:2">
      <c r="A3" s="3" t="s">
        <v>81</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89</v>
      </c>
    </row>
    <row r="4" spans="1:2">
      <c r="A4" s="4" t="s">
        <v>100</v>
      </c>
      <c r="B4" s="4" t="s">
        <v>1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78</v>
      </c>
    </row>
    <row r="4" spans="1:2">
      <c r="A4" s="4" t="s">
        <v>109</v>
      </c>
      <c r="B4" s="4" t="s">
        <v>110</v>
      </c>
    </row>
    <row r="5" spans="1:2">
      <c r="A5" s="4" t="s">
        <v>111</v>
      </c>
      <c r="B5" s="4" t="s">
        <v>112</v>
      </c>
    </row>
    <row r="6" spans="1:2">
      <c r="A6" s="4" t="s">
        <v>113</v>
      </c>
      <c r="B6" s="4" t="s">
        <v>114</v>
      </c>
    </row>
    <row r="7" spans="1:2">
      <c r="A7" s="4" t="s">
        <v>32</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v>
      </c>
      <c r="B1" s="2" t="s">
        <v>127</v>
      </c>
      <c r="C1" s="2" t="s">
        <v>1</v>
      </c>
    </row>
    <row r="2" spans="1:3">
      <c r="B2" s="2" t="s">
        <v>128</v>
      </c>
      <c r="C2" s="2" t="s">
        <v>2</v>
      </c>
    </row>
    <row r="3" spans="1:3">
      <c r="A3" s="3" t="s">
        <v>129</v>
      </c>
    </row>
    <row r="4" spans="1:3">
      <c r="A4" s="4" t="s">
        <v>130</v>
      </c>
      <c r="B4" s="7" t="n">
        <v>-4.7</v>
      </c>
    </row>
    <row r="5" spans="1:3">
      <c r="A5" s="4" t="s">
        <v>131</v>
      </c>
      <c r="C5" s="4" t="s">
        <v>132</v>
      </c>
    </row>
    <row r="6" spans="1:3">
      <c r="A6" s="4" t="s">
        <v>133</v>
      </c>
      <c r="C6"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1"/>
  </cols>
  <sheetData>
    <row r="1" spans="1:4">
      <c r="A1" s="1" t="s">
        <v>134</v>
      </c>
      <c r="B1" s="2" t="s">
        <v>135</v>
      </c>
      <c r="C1" s="2" t="s">
        <v>136</v>
      </c>
      <c r="D1" s="2" t="s">
        <v>137</v>
      </c>
    </row>
    <row r="2" spans="1:4">
      <c r="A2" s="3" t="s">
        <v>138</v>
      </c>
    </row>
    <row r="3" spans="1:4">
      <c r="A3" s="4" t="s">
        <v>139</v>
      </c>
      <c r="C3" s="6" t="n">
        <v>0</v>
      </c>
    </row>
    <row r="4" spans="1:4">
      <c r="A4" s="3" t="s">
        <v>140</v>
      </c>
    </row>
    <row r="5" spans="1:4">
      <c r="A5" s="4" t="s">
        <v>31</v>
      </c>
      <c r="C5" s="5" t="n">
        <v>31000000</v>
      </c>
      <c r="D5" s="6" t="n">
        <v>48000000</v>
      </c>
    </row>
    <row r="6" spans="1:4">
      <c r="A6" s="4" t="s">
        <v>141</v>
      </c>
      <c r="C6" s="5" t="n">
        <v>67500000</v>
      </c>
      <c r="D6" s="5" t="n">
        <v>76100000</v>
      </c>
    </row>
    <row r="7" spans="1:4">
      <c r="A7" s="4" t="s">
        <v>33</v>
      </c>
      <c r="C7" s="5" t="n">
        <v>67490000</v>
      </c>
      <c r="D7" s="6" t="n">
        <v>76148000</v>
      </c>
    </row>
    <row r="8" spans="1:4">
      <c r="A8" s="4" t="s">
        <v>34</v>
      </c>
      <c r="C8" s="5" t="n">
        <v>0</v>
      </c>
    </row>
    <row r="9" spans="1:4">
      <c r="A9" s="4" t="s">
        <v>142</v>
      </c>
      <c r="C9" s="5" t="n">
        <v>5800000</v>
      </c>
    </row>
    <row r="10" spans="1:4">
      <c r="A10" s="4" t="s">
        <v>143</v>
      </c>
      <c r="B10" s="5" t="n">
        <v>5</v>
      </c>
    </row>
    <row r="11" spans="1:4">
      <c r="A11" s="4" t="s">
        <v>144</v>
      </c>
    </row>
    <row r="12" spans="1:4">
      <c r="A12" s="3" t="s">
        <v>140</v>
      </c>
    </row>
    <row r="13" spans="1:4">
      <c r="A13" s="4" t="s">
        <v>142</v>
      </c>
      <c r="C13" s="6" t="n">
        <v>73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v>
      </c>
      <c r="B1" s="2" t="s">
        <v>2</v>
      </c>
      <c r="C1" s="2" t="s">
        <v>29</v>
      </c>
    </row>
    <row r="2" spans="1:3">
      <c r="A2" s="3" t="s">
        <v>30</v>
      </c>
    </row>
    <row r="3" spans="1:3">
      <c r="A3" s="4" t="s">
        <v>31</v>
      </c>
      <c r="B3" s="6" t="n">
        <v>31030</v>
      </c>
      <c r="C3" s="6" t="n">
        <v>47985</v>
      </c>
    </row>
    <row r="4" spans="1:3">
      <c r="A4" s="3" t="s">
        <v>32</v>
      </c>
    </row>
    <row r="5" spans="1:3">
      <c r="A5" s="4" t="s">
        <v>33</v>
      </c>
      <c r="B5" s="5" t="n">
        <v>67490</v>
      </c>
      <c r="C5" s="5" t="n">
        <v>76148</v>
      </c>
    </row>
    <row r="6" spans="1:3">
      <c r="A6" s="4" t="s">
        <v>34</v>
      </c>
      <c r="B6" s="5" t="n">
        <v>0</v>
      </c>
      <c r="C6" s="5" t="n">
        <v>0</v>
      </c>
    </row>
    <row r="7" spans="1:3">
      <c r="A7" s="4" t="s">
        <v>35</v>
      </c>
      <c r="B7" s="5" t="n">
        <v>67490</v>
      </c>
      <c r="C7" s="5" t="n">
        <v>76148</v>
      </c>
    </row>
    <row r="8" spans="1:3">
      <c r="A8" s="4" t="s">
        <v>36</v>
      </c>
      <c r="B8" s="5" t="n">
        <v>5300</v>
      </c>
      <c r="C8" s="5" t="n">
        <v>12300</v>
      </c>
    </row>
    <row r="9" spans="1:3">
      <c r="A9" s="4" t="s">
        <v>37</v>
      </c>
      <c r="C9" s="5" t="n">
        <v>215</v>
      </c>
    </row>
    <row r="10" spans="1:3">
      <c r="A10" s="4" t="s">
        <v>38</v>
      </c>
      <c r="C10" s="5" t="n">
        <v>195</v>
      </c>
    </row>
    <row r="11" spans="1:3">
      <c r="A11" s="4" t="s">
        <v>39</v>
      </c>
      <c r="B11" s="5" t="n">
        <v>1135</v>
      </c>
      <c r="C11" s="5" t="n">
        <v>1512</v>
      </c>
    </row>
    <row r="12" spans="1:3">
      <c r="A12" s="4" t="s">
        <v>40</v>
      </c>
      <c r="B12" s="5" t="n">
        <v>899</v>
      </c>
      <c r="C12" s="5" t="n">
        <v>2553</v>
      </c>
    </row>
    <row r="13" spans="1:3">
      <c r="A13" s="4" t="s">
        <v>41</v>
      </c>
      <c r="B13" s="5" t="n">
        <v>105854</v>
      </c>
      <c r="C13" s="5" t="n">
        <v>140908</v>
      </c>
    </row>
    <row r="14" spans="1:3">
      <c r="A14" s="3" t="s">
        <v>42</v>
      </c>
    </row>
    <row r="15" spans="1:3">
      <c r="A15" s="4" t="s">
        <v>43</v>
      </c>
      <c r="B15" s="5" t="n">
        <v>18315</v>
      </c>
      <c r="C15" s="5" t="n">
        <v>19698</v>
      </c>
    </row>
    <row r="16" spans="1:3">
      <c r="A16" s="4" t="s">
        <v>44</v>
      </c>
      <c r="B16" s="5" t="n">
        <v>1103</v>
      </c>
      <c r="C16" s="5" t="n">
        <v>1674</v>
      </c>
    </row>
    <row r="17" spans="1:3">
      <c r="A17" s="4" t="s">
        <v>45</v>
      </c>
      <c r="B17" s="5" t="n">
        <v>2</v>
      </c>
      <c r="C17" s="5" t="n">
        <v>3</v>
      </c>
    </row>
    <row r="18" spans="1:3">
      <c r="A18" s="4" t="s">
        <v>46</v>
      </c>
      <c r="B18" s="5" t="n">
        <v>19420</v>
      </c>
      <c r="C18" s="5" t="n">
        <v>21375</v>
      </c>
    </row>
    <row r="19" spans="1:3">
      <c r="A19" s="3" t="s">
        <v>47</v>
      </c>
    </row>
    <row r="20" spans="1:3">
      <c r="A20" s="4" t="s">
        <v>48</v>
      </c>
      <c r="B20" s="5" t="n">
        <v>67488</v>
      </c>
      <c r="C20" s="5" t="n">
        <v>76340</v>
      </c>
    </row>
    <row r="21" spans="1:3">
      <c r="A21" s="4" t="s">
        <v>49</v>
      </c>
      <c r="B21" s="5" t="n">
        <v>18946</v>
      </c>
      <c r="C21" s="5" t="n">
        <v>43193</v>
      </c>
    </row>
    <row r="22" spans="1:3">
      <c r="A22" s="4" t="s">
        <v>50</v>
      </c>
      <c r="B22" s="5" t="n">
        <v>86434</v>
      </c>
      <c r="C22" s="5" t="n">
        <v>119533</v>
      </c>
    </row>
    <row r="23" spans="1:3">
      <c r="A23" s="4" t="s">
        <v>51</v>
      </c>
      <c r="B23" s="6" t="n">
        <v>105854</v>
      </c>
      <c r="C23" s="6" t="n">
        <v>140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80"/>
    <col customWidth="1" max="5" min="5" width="21"/>
  </cols>
  <sheetData>
    <row r="1" spans="1:5">
      <c r="A1" s="1" t="s">
        <v>145</v>
      </c>
      <c r="B1" s="2" t="s">
        <v>146</v>
      </c>
      <c r="C1" s="2" t="s">
        <v>147</v>
      </c>
      <c r="D1" s="2" t="s">
        <v>148</v>
      </c>
      <c r="E1" s="2" t="s">
        <v>137</v>
      </c>
    </row>
    <row r="2" spans="1:5">
      <c r="A2" s="3" t="s">
        <v>149</v>
      </c>
    </row>
    <row r="3" spans="1:5">
      <c r="A3" s="4" t="s">
        <v>33</v>
      </c>
      <c r="D3" s="6" t="n">
        <v>67490000</v>
      </c>
      <c r="E3" s="6" t="n">
        <v>76148000</v>
      </c>
    </row>
    <row r="4" spans="1:5">
      <c r="A4" s="4" t="s">
        <v>38</v>
      </c>
      <c r="E4" s="5" t="n">
        <v>195000</v>
      </c>
    </row>
    <row r="5" spans="1:5">
      <c r="A5" s="4" t="s">
        <v>150</v>
      </c>
      <c r="D5" s="6" t="n">
        <v>62000000</v>
      </c>
      <c r="E5" s="5" t="n">
        <v>62000000</v>
      </c>
    </row>
    <row r="6" spans="1:5">
      <c r="A6" s="4" t="s">
        <v>151</v>
      </c>
      <c r="D6" s="5" t="n">
        <v>32</v>
      </c>
    </row>
    <row r="7" spans="1:5">
      <c r="A7" s="4" t="s">
        <v>152</v>
      </c>
      <c r="D7" s="6" t="n">
        <v>19000000</v>
      </c>
    </row>
    <row r="8" spans="1:5">
      <c r="A8" s="4" t="s">
        <v>153</v>
      </c>
      <c r="D8" s="4" t="s">
        <v>154</v>
      </c>
    </row>
    <row r="9" spans="1:5">
      <c r="A9" s="4" t="s">
        <v>155</v>
      </c>
      <c r="C9" s="6" t="n">
        <v>9000000</v>
      </c>
    </row>
    <row r="10" spans="1:5">
      <c r="A10" s="4" t="s">
        <v>156</v>
      </c>
      <c r="C10" s="6" t="n">
        <v>8400000</v>
      </c>
    </row>
    <row r="11" spans="1:5">
      <c r="A11" s="4" t="s">
        <v>157</v>
      </c>
      <c r="B11" s="6" t="n">
        <v>3300000</v>
      </c>
    </row>
    <row r="12" spans="1:5">
      <c r="A12" s="4" t="s">
        <v>158</v>
      </c>
      <c r="B12" s="5" t="n">
        <v>6300000</v>
      </c>
    </row>
    <row r="13" spans="1:5">
      <c r="A13" s="4" t="s">
        <v>159</v>
      </c>
      <c r="B13" s="6" t="n">
        <v>23965</v>
      </c>
    </row>
    <row r="14" spans="1:5">
      <c r="A14" s="4" t="s">
        <v>160</v>
      </c>
    </row>
    <row r="15" spans="1:5">
      <c r="A15" s="3" t="s">
        <v>149</v>
      </c>
    </row>
    <row r="16" spans="1:5">
      <c r="A16" s="4" t="s">
        <v>33</v>
      </c>
      <c r="D16" s="6" t="n">
        <v>66000000</v>
      </c>
      <c r="E16" s="6" t="n">
        <v>65000000</v>
      </c>
    </row>
    <row r="17" spans="1:5">
      <c r="A17" s="4" t="s">
        <v>161</v>
      </c>
      <c r="D17" s="5" t="n">
        <v>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62</v>
      </c>
      <c r="B1" s="2" t="s">
        <v>163</v>
      </c>
      <c r="C1" s="2" t="s">
        <v>164</v>
      </c>
      <c r="D1" s="2" t="s">
        <v>165</v>
      </c>
      <c r="E1" s="2" t="s">
        <v>166</v>
      </c>
      <c r="F1" s="2" t="s">
        <v>136</v>
      </c>
      <c r="G1" s="2" t="s">
        <v>167</v>
      </c>
      <c r="H1" s="2" t="s">
        <v>137</v>
      </c>
      <c r="I1" s="2" t="s">
        <v>168</v>
      </c>
      <c r="J1" s="2" t="s">
        <v>169</v>
      </c>
      <c r="K1" s="2" t="s">
        <v>170</v>
      </c>
      <c r="L1" s="2" t="s">
        <v>171</v>
      </c>
      <c r="M1" s="2" t="s">
        <v>172</v>
      </c>
      <c r="N1" s="2" t="s">
        <v>173</v>
      </c>
    </row>
    <row r="2" spans="1:14">
      <c r="A2" s="3" t="s">
        <v>174</v>
      </c>
    </row>
    <row r="3" spans="1:14">
      <c r="A3" s="4" t="s">
        <v>175</v>
      </c>
      <c r="E3" s="5" t="n">
        <v>2</v>
      </c>
    </row>
    <row r="4" spans="1:14">
      <c r="A4" s="4" t="s">
        <v>176</v>
      </c>
      <c r="B4" s="6" t="n">
        <v>37000000</v>
      </c>
      <c r="D4" s="6" t="n">
        <v>37000000</v>
      </c>
    </row>
    <row r="5" spans="1:14">
      <c r="A5" s="4" t="s">
        <v>177</v>
      </c>
    </row>
    <row r="6" spans="1:14">
      <c r="A6" s="3" t="s">
        <v>174</v>
      </c>
    </row>
    <row r="7" spans="1:14">
      <c r="A7" s="4" t="s">
        <v>178</v>
      </c>
      <c r="F7" s="4" t="s">
        <v>179</v>
      </c>
    </row>
    <row r="8" spans="1:14">
      <c r="A8" s="4" t="s">
        <v>180</v>
      </c>
      <c r="F8" s="6" t="n">
        <v>29300000</v>
      </c>
      <c r="I8" s="6" t="n">
        <v>27000000</v>
      </c>
    </row>
    <row r="9" spans="1:14">
      <c r="A9" s="4" t="s">
        <v>181</v>
      </c>
    </row>
    <row r="10" spans="1:14">
      <c r="A10" s="3" t="s">
        <v>174</v>
      </c>
    </row>
    <row r="11" spans="1:14">
      <c r="A11" s="4" t="s">
        <v>180</v>
      </c>
      <c r="F11" s="5" t="n">
        <v>52000000</v>
      </c>
      <c r="M11" s="6" t="n">
        <v>101000000</v>
      </c>
    </row>
    <row r="12" spans="1:14">
      <c r="A12" s="4" t="s">
        <v>182</v>
      </c>
    </row>
    <row r="13" spans="1:14">
      <c r="A13" s="3" t="s">
        <v>174</v>
      </c>
    </row>
    <row r="14" spans="1:14">
      <c r="A14" s="4" t="s">
        <v>180</v>
      </c>
      <c r="F14" s="6" t="n">
        <v>1300000</v>
      </c>
      <c r="N14" s="6" t="n">
        <v>6200000</v>
      </c>
    </row>
    <row r="15" spans="1:14">
      <c r="A15" s="4" t="s">
        <v>183</v>
      </c>
    </row>
    <row r="16" spans="1:14">
      <c r="A16" s="3" t="s">
        <v>174</v>
      </c>
    </row>
    <row r="17" spans="1:14">
      <c r="A17" s="4" t="s">
        <v>178</v>
      </c>
      <c r="F17" s="4" t="s">
        <v>184</v>
      </c>
    </row>
    <row r="18" spans="1:14">
      <c r="A18" s="4" t="s">
        <v>185</v>
      </c>
    </row>
    <row r="19" spans="1:14">
      <c r="A19" s="3" t="s">
        <v>174</v>
      </c>
    </row>
    <row r="20" spans="1:14">
      <c r="A20" s="4" t="s">
        <v>180</v>
      </c>
      <c r="F20" s="6" t="n">
        <v>5300000</v>
      </c>
      <c r="H20" s="6" t="n">
        <v>12300000</v>
      </c>
      <c r="M20" s="6" t="n">
        <v>20200000</v>
      </c>
    </row>
    <row r="21" spans="1:14">
      <c r="A21" s="4" t="s">
        <v>176</v>
      </c>
      <c r="F21" s="5" t="n">
        <v>0</v>
      </c>
    </row>
    <row r="22" spans="1:14">
      <c r="A22" s="4" t="s">
        <v>186</v>
      </c>
      <c r="C22" s="6" t="n">
        <v>-7000000</v>
      </c>
    </row>
    <row r="23" spans="1:14">
      <c r="A23" s="4" t="s">
        <v>187</v>
      </c>
    </row>
    <row r="24" spans="1:14">
      <c r="A24" s="3" t="s">
        <v>174</v>
      </c>
    </row>
    <row r="25" spans="1:14">
      <c r="A25" s="4" t="s">
        <v>180</v>
      </c>
      <c r="F25" s="5" t="n">
        <v>260000000</v>
      </c>
    </row>
    <row r="26" spans="1:14">
      <c r="A26" s="4" t="s">
        <v>188</v>
      </c>
    </row>
    <row r="27" spans="1:14">
      <c r="A27" s="3" t="s">
        <v>174</v>
      </c>
    </row>
    <row r="28" spans="1:14">
      <c r="A28" s="4" t="s">
        <v>180</v>
      </c>
      <c r="F28" s="5" t="n">
        <v>260000</v>
      </c>
      <c r="K28" s="6" t="n">
        <v>2400000</v>
      </c>
      <c r="L28" s="6" t="n">
        <v>3700000</v>
      </c>
      <c r="N28" s="6" t="n">
        <v>1200000</v>
      </c>
    </row>
    <row r="29" spans="1:14">
      <c r="A29" s="4" t="s">
        <v>189</v>
      </c>
    </row>
    <row r="30" spans="1:14">
      <c r="A30" s="3" t="s">
        <v>174</v>
      </c>
    </row>
    <row r="31" spans="1:14">
      <c r="A31" s="4" t="s">
        <v>190</v>
      </c>
      <c r="G31" s="6" t="n">
        <v>4847000</v>
      </c>
    </row>
    <row r="32" spans="1:14">
      <c r="A32" s="4" t="s">
        <v>191</v>
      </c>
    </row>
    <row r="33" spans="1:14">
      <c r="A33" s="3" t="s">
        <v>174</v>
      </c>
    </row>
    <row r="34" spans="1:14">
      <c r="A34" s="4" t="s">
        <v>190</v>
      </c>
      <c r="G34" s="5" t="n">
        <v>5000000</v>
      </c>
    </row>
    <row r="35" spans="1:14">
      <c r="A35" s="4" t="s">
        <v>192</v>
      </c>
    </row>
    <row r="36" spans="1:14">
      <c r="A36" s="3" t="s">
        <v>174</v>
      </c>
    </row>
    <row r="37" spans="1:14">
      <c r="A37" s="4" t="s">
        <v>190</v>
      </c>
      <c r="G37" s="6" t="n">
        <v>153000</v>
      </c>
    </row>
    <row r="38" spans="1:14">
      <c r="A38" s="4" t="s">
        <v>193</v>
      </c>
    </row>
    <row r="39" spans="1:14">
      <c r="A39" s="3" t="s">
        <v>174</v>
      </c>
    </row>
    <row r="40" spans="1:14">
      <c r="A40" s="4" t="s">
        <v>194</v>
      </c>
      <c r="E40" s="5" t="n">
        <v>2</v>
      </c>
    </row>
    <row r="41" spans="1:14">
      <c r="A41" s="4" t="s">
        <v>195</v>
      </c>
    </row>
    <row r="42" spans="1:14">
      <c r="A42" s="3" t="s">
        <v>174</v>
      </c>
    </row>
    <row r="43" spans="1:14">
      <c r="A43" s="4" t="s">
        <v>180</v>
      </c>
      <c r="J43" s="6" t="n">
        <v>7800000</v>
      </c>
    </row>
    <row r="44" spans="1:14">
      <c r="A44" s="4" t="s">
        <v>196</v>
      </c>
    </row>
    <row r="45" spans="1:14">
      <c r="A45" s="3" t="s">
        <v>174</v>
      </c>
    </row>
    <row r="46" spans="1:14">
      <c r="A46" s="4" t="s">
        <v>180</v>
      </c>
      <c r="F46" s="6" t="n">
        <v>34000000</v>
      </c>
      <c r="J46" s="6" t="n">
        <v>392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97</v>
      </c>
      <c r="B1" s="2" t="s">
        <v>2</v>
      </c>
      <c r="C1" s="2" t="s">
        <v>198</v>
      </c>
      <c r="D1" s="2" t="s">
        <v>29</v>
      </c>
    </row>
    <row r="2" spans="1:4">
      <c r="A2" s="3" t="s">
        <v>138</v>
      </c>
    </row>
    <row r="3" spans="1:4">
      <c r="A3" s="4" t="s">
        <v>199</v>
      </c>
      <c r="C3" s="6" t="n">
        <v>23965</v>
      </c>
    </row>
    <row r="4" spans="1:4">
      <c r="A4" s="4" t="s">
        <v>37</v>
      </c>
      <c r="D4" s="6" t="n">
        <v>215000</v>
      </c>
    </row>
    <row r="5" spans="1:4">
      <c r="A5" s="4" t="s">
        <v>200</v>
      </c>
    </row>
    <row r="6" spans="1:4">
      <c r="A6" s="3" t="s">
        <v>138</v>
      </c>
    </row>
    <row r="7" spans="1:4">
      <c r="A7" s="4" t="s">
        <v>201</v>
      </c>
      <c r="B7" s="6" t="n">
        <v>261467</v>
      </c>
    </row>
    <row r="8" spans="1:4">
      <c r="A8" s="4" t="s">
        <v>202</v>
      </c>
      <c r="B8" s="5" t="n">
        <v>187671</v>
      </c>
    </row>
    <row r="9" spans="1:4">
      <c r="A9" s="4" t="s">
        <v>203</v>
      </c>
      <c r="B9" s="6" t="n">
        <v>0</v>
      </c>
    </row>
    <row r="10" spans="1:4">
      <c r="A10" s="4" t="s">
        <v>37</v>
      </c>
      <c r="D10" s="5" t="n">
        <v>215000</v>
      </c>
    </row>
    <row r="11" spans="1:4">
      <c r="A11" s="4" t="s">
        <v>204</v>
      </c>
      <c r="D11" s="6" t="n">
        <v>19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2"/>
    <col customWidth="1" max="7" min="7" width="24"/>
    <col customWidth="1" max="8" min="8" width="21"/>
    <col customWidth="1" max="9" min="9" width="37"/>
    <col customWidth="1" max="10" min="10" width="21"/>
    <col customWidth="1" max="11" min="11" width="21"/>
  </cols>
  <sheetData>
    <row r="1" spans="1:11">
      <c r="A1" s="1" t="s">
        <v>205</v>
      </c>
      <c r="B1" s="2" t="s">
        <v>206</v>
      </c>
      <c r="C1" s="2" t="s">
        <v>146</v>
      </c>
      <c r="D1" s="2" t="s">
        <v>207</v>
      </c>
      <c r="E1" s="2" t="s">
        <v>163</v>
      </c>
      <c r="F1" s="2" t="s">
        <v>208</v>
      </c>
      <c r="G1" s="2" t="s">
        <v>209</v>
      </c>
      <c r="H1" s="2" t="s">
        <v>165</v>
      </c>
      <c r="I1" s="2" t="s">
        <v>210</v>
      </c>
      <c r="J1" s="2" t="s">
        <v>165</v>
      </c>
      <c r="K1" s="2" t="s">
        <v>137</v>
      </c>
    </row>
    <row r="2" spans="1:11">
      <c r="A2" s="3" t="s">
        <v>211</v>
      </c>
    </row>
    <row r="3" spans="1:11">
      <c r="A3" s="4" t="s">
        <v>212</v>
      </c>
      <c r="I3" s="4" t="s">
        <v>213</v>
      </c>
    </row>
    <row r="4" spans="1:11">
      <c r="A4" s="4" t="s">
        <v>214</v>
      </c>
      <c r="I4" s="6" t="n">
        <v>37000000</v>
      </c>
    </row>
    <row r="5" spans="1:11">
      <c r="A5" s="4" t="s">
        <v>215</v>
      </c>
      <c r="I5" s="5" t="n">
        <v>25300000</v>
      </c>
    </row>
    <row r="6" spans="1:11">
      <c r="A6" s="4" t="s">
        <v>216</v>
      </c>
      <c r="I6" s="6" t="n">
        <v>4200000</v>
      </c>
    </row>
    <row r="7" spans="1:11">
      <c r="A7" s="4" t="s">
        <v>217</v>
      </c>
      <c r="G7" s="5" t="n">
        <v>2</v>
      </c>
    </row>
    <row r="8" spans="1:11">
      <c r="A8" s="4" t="s">
        <v>218</v>
      </c>
      <c r="I8" s="8" t="n">
        <v>1.4</v>
      </c>
    </row>
    <row r="9" spans="1:11">
      <c r="A9" s="4" t="s">
        <v>219</v>
      </c>
      <c r="F9" s="5" t="n">
        <v>4</v>
      </c>
    </row>
    <row r="10" spans="1:11">
      <c r="A10" s="4" t="s">
        <v>220</v>
      </c>
      <c r="E10" s="6" t="n">
        <v>37000000</v>
      </c>
      <c r="H10" s="6" t="n">
        <v>37000000</v>
      </c>
    </row>
    <row r="11" spans="1:11">
      <c r="A11" s="4" t="s">
        <v>221</v>
      </c>
      <c r="E11" s="6" t="n">
        <v>3000000</v>
      </c>
    </row>
    <row r="12" spans="1:11">
      <c r="A12" s="4" t="s">
        <v>222</v>
      </c>
      <c r="I12" s="6" t="n">
        <v>500000</v>
      </c>
    </row>
    <row r="13" spans="1:11">
      <c r="A13" s="4" t="s">
        <v>223</v>
      </c>
      <c r="I13" s="6" t="n">
        <v>1</v>
      </c>
    </row>
    <row r="14" spans="1:11">
      <c r="A14" s="4" t="s">
        <v>224</v>
      </c>
      <c r="I14" s="4" t="s">
        <v>225</v>
      </c>
    </row>
    <row r="15" spans="1:11">
      <c r="A15" s="4" t="s">
        <v>226</v>
      </c>
      <c r="D15" s="6" t="n">
        <v>26300000</v>
      </c>
      <c r="J15" s="6" t="n">
        <v>1130900</v>
      </c>
    </row>
    <row r="16" spans="1:11">
      <c r="A16" s="4" t="s">
        <v>227</v>
      </c>
      <c r="C16" s="6" t="n">
        <v>246000</v>
      </c>
      <c r="D16" s="6" t="n">
        <v>7700000</v>
      </c>
      <c r="I16" s="6" t="n">
        <v>123100</v>
      </c>
      <c r="J16" s="6" t="n">
        <v>369100</v>
      </c>
    </row>
    <row r="17" spans="1:11">
      <c r="A17" s="4" t="s">
        <v>39</v>
      </c>
      <c r="I17" s="6" t="n">
        <v>1135000</v>
      </c>
      <c r="K17" s="6" t="n">
        <v>1512000</v>
      </c>
    </row>
    <row r="18" spans="1:11">
      <c r="A18" s="4" t="s">
        <v>228</v>
      </c>
    </row>
    <row r="19" spans="1:11">
      <c r="A19" s="3" t="s">
        <v>211</v>
      </c>
    </row>
    <row r="20" spans="1:11">
      <c r="A20" s="4" t="s">
        <v>222</v>
      </c>
      <c r="B20" s="6" t="n">
        <v>1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29</v>
      </c>
      <c r="B1" s="2" t="s">
        <v>1</v>
      </c>
      <c r="C1" s="2" t="s">
        <v>230</v>
      </c>
    </row>
    <row r="2" spans="1:4">
      <c r="B2" s="2" t="s">
        <v>2</v>
      </c>
      <c r="C2" s="2" t="s">
        <v>2</v>
      </c>
      <c r="D2" s="2" t="s">
        <v>128</v>
      </c>
    </row>
    <row r="3" spans="1:4">
      <c r="A3" s="3" t="s">
        <v>231</v>
      </c>
    </row>
    <row r="4" spans="1:4">
      <c r="A4" s="4" t="s">
        <v>43</v>
      </c>
      <c r="D4" s="6" t="n">
        <v>40</v>
      </c>
    </row>
    <row r="5" spans="1:4">
      <c r="A5" s="4" t="s">
        <v>232</v>
      </c>
      <c r="B5" s="7" t="n">
        <v>10.1</v>
      </c>
    </row>
    <row r="6" spans="1:4">
      <c r="A6" s="4" t="s">
        <v>233</v>
      </c>
      <c r="B6" s="8" t="n">
        <v>28.4</v>
      </c>
    </row>
    <row r="7" spans="1:4">
      <c r="A7" s="4" t="s">
        <v>234</v>
      </c>
    </row>
    <row r="8" spans="1:4">
      <c r="A8" s="3" t="s">
        <v>231</v>
      </c>
    </row>
    <row r="9" spans="1:4">
      <c r="A9" s="4" t="s">
        <v>235</v>
      </c>
      <c r="B9" s="8" t="n">
        <v>5.6</v>
      </c>
    </row>
    <row r="10" spans="1:4">
      <c r="A10" s="4" t="s">
        <v>236</v>
      </c>
    </row>
    <row r="11" spans="1:4">
      <c r="A11" s="3" t="s">
        <v>231</v>
      </c>
    </row>
    <row r="12" spans="1:4">
      <c r="A12" s="4" t="s">
        <v>237</v>
      </c>
      <c r="B12" s="7" t="n">
        <v>18.3</v>
      </c>
      <c r="C12" s="6" t="n">
        <v>1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v>
      </c>
      <c r="B1" s="2" t="s">
        <v>1</v>
      </c>
    </row>
    <row r="2" spans="1:4">
      <c r="B2" s="2" t="s">
        <v>2</v>
      </c>
      <c r="C2" s="2" t="s">
        <v>29</v>
      </c>
      <c r="D2" s="2" t="s">
        <v>53</v>
      </c>
    </row>
    <row r="3" spans="1:4">
      <c r="A3" s="3" t="s">
        <v>239</v>
      </c>
    </row>
    <row r="4" spans="1:4">
      <c r="A4" s="4" t="s">
        <v>240</v>
      </c>
      <c r="B4" s="6" t="n">
        <v>-18617000</v>
      </c>
      <c r="C4" s="6" t="n">
        <v>0</v>
      </c>
      <c r="D4" s="6" t="n">
        <v>-52937000</v>
      </c>
    </row>
    <row r="5" spans="1:4">
      <c r="A5" s="4" t="s">
        <v>93</v>
      </c>
      <c r="B5" s="6" t="n">
        <v>3300000</v>
      </c>
      <c r="C5" s="6" t="n">
        <v>0</v>
      </c>
      <c r="D5" s="6" t="n">
        <v>7300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29</v>
      </c>
    </row>
    <row r="3" spans="1:3">
      <c r="A3" s="3" t="s">
        <v>242</v>
      </c>
    </row>
    <row r="4" spans="1:3">
      <c r="A4" s="4" t="s">
        <v>243</v>
      </c>
      <c r="B4" s="6" t="n">
        <v>7500</v>
      </c>
    </row>
    <row r="5" spans="1:3">
      <c r="A5" s="4" t="s">
        <v>244</v>
      </c>
      <c r="B5" s="8" t="n">
        <v>1.5</v>
      </c>
      <c r="C5" s="8" t="n">
        <v>1.5</v>
      </c>
    </row>
    <row r="6" spans="1:3">
      <c r="A6" s="4" t="s">
        <v>245</v>
      </c>
      <c r="B6" s="6" t="n">
        <v>0</v>
      </c>
      <c r="C6"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1"/>
  </cols>
  <sheetData>
    <row r="1" spans="1:6">
      <c r="A1" s="1" t="s">
        <v>246</v>
      </c>
      <c r="B1" s="2" t="s">
        <v>247</v>
      </c>
      <c r="C1" s="2" t="s">
        <v>248</v>
      </c>
      <c r="D1" s="2" t="s">
        <v>135</v>
      </c>
      <c r="E1" s="2" t="s">
        <v>249</v>
      </c>
      <c r="F1" s="2" t="s">
        <v>136</v>
      </c>
    </row>
    <row r="2" spans="1:6">
      <c r="A2" s="3" t="s">
        <v>103</v>
      </c>
    </row>
    <row r="3" spans="1:6">
      <c r="A3" s="4" t="s">
        <v>143</v>
      </c>
      <c r="D3" s="5" t="n">
        <v>5</v>
      </c>
    </row>
    <row r="4" spans="1:6">
      <c r="A4" s="4" t="s">
        <v>250</v>
      </c>
      <c r="C4" s="5" t="n">
        <v>4</v>
      </c>
    </row>
    <row r="5" spans="1:6">
      <c r="A5" s="4" t="s">
        <v>251</v>
      </c>
      <c r="E5" s="6" t="n">
        <v>3430000</v>
      </c>
      <c r="F5" s="6" t="n">
        <v>3870000</v>
      </c>
    </row>
    <row r="6" spans="1:6">
      <c r="A6" s="4" t="s">
        <v>252</v>
      </c>
      <c r="B6" s="6" t="n">
        <v>4443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67</v>
      </c>
    </row>
    <row r="2" spans="1:2">
      <c r="A2" s="3" t="s">
        <v>254</v>
      </c>
    </row>
    <row r="3" spans="1:2">
      <c r="A3" s="4" t="s">
        <v>190</v>
      </c>
      <c r="B3" s="6" t="n">
        <v>4847000</v>
      </c>
    </row>
    <row r="4" spans="1:2">
      <c r="A4" s="4" t="s">
        <v>255</v>
      </c>
    </row>
    <row r="5" spans="1:2">
      <c r="A5" s="3" t="s">
        <v>254</v>
      </c>
    </row>
    <row r="6" spans="1:2">
      <c r="A6" s="4" t="s">
        <v>190</v>
      </c>
      <c r="B6" s="5" t="n">
        <v>5000000</v>
      </c>
    </row>
    <row r="7" spans="1:2">
      <c r="A7" s="4" t="s">
        <v>256</v>
      </c>
    </row>
    <row r="8" spans="1:2">
      <c r="A8" s="3" t="s">
        <v>254</v>
      </c>
    </row>
    <row r="9" spans="1:2">
      <c r="A9" s="4" t="s">
        <v>190</v>
      </c>
      <c r="B9" s="6" t="n">
        <v>15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29</v>
      </c>
      <c r="D2" s="2" t="s">
        <v>53</v>
      </c>
    </row>
    <row r="3" spans="1:4">
      <c r="A3" s="3" t="s">
        <v>54</v>
      </c>
    </row>
    <row r="4" spans="1:4">
      <c r="A4" s="4" t="s">
        <v>55</v>
      </c>
      <c r="B4" s="6" t="n">
        <v>119533</v>
      </c>
      <c r="C4" s="6" t="n">
        <v>135423</v>
      </c>
      <c r="D4" s="6" t="n">
        <v>200038</v>
      </c>
    </row>
    <row r="5" spans="1:4">
      <c r="A5" s="3" t="s">
        <v>56</v>
      </c>
    </row>
    <row r="6" spans="1:4">
      <c r="A6" s="4" t="s">
        <v>57</v>
      </c>
      <c r="B6" s="5" t="n">
        <v>891</v>
      </c>
      <c r="C6" s="5" t="n">
        <v>346</v>
      </c>
      <c r="D6" s="5" t="n">
        <v>223</v>
      </c>
    </row>
    <row r="7" spans="1:4">
      <c r="A7" s="4" t="s">
        <v>58</v>
      </c>
      <c r="B7" s="5" t="n">
        <v>377</v>
      </c>
      <c r="C7" s="5" t="n">
        <v>377</v>
      </c>
      <c r="D7" s="5" t="n">
        <v>26649</v>
      </c>
    </row>
    <row r="8" spans="1:4">
      <c r="A8" s="4" t="s">
        <v>59</v>
      </c>
      <c r="B8" s="5" t="n">
        <v>534</v>
      </c>
      <c r="C8" s="5" t="n">
        <v>383</v>
      </c>
      <c r="D8" s="5" t="n">
        <v>16</v>
      </c>
    </row>
    <row r="9" spans="1:4">
      <c r="A9" s="4" t="s">
        <v>60</v>
      </c>
      <c r="B9" s="5" t="n">
        <v>1802</v>
      </c>
      <c r="C9" s="5" t="n">
        <v>1106</v>
      </c>
      <c r="D9" s="5" t="n">
        <v>26888</v>
      </c>
    </row>
    <row r="10" spans="1:4">
      <c r="A10" s="3" t="s">
        <v>61</v>
      </c>
    </row>
    <row r="11" spans="1:4">
      <c r="A11" s="4" t="s">
        <v>62</v>
      </c>
      <c r="B11" s="5" t="n">
        <v>5105</v>
      </c>
      <c r="C11" s="5" t="n">
        <v>4601</v>
      </c>
      <c r="D11" s="5" t="n">
        <v>6926</v>
      </c>
    </row>
    <row r="12" spans="1:4">
      <c r="A12" s="4" t="s">
        <v>63</v>
      </c>
      <c r="B12" s="5" t="n">
        <v>1885</v>
      </c>
      <c r="C12" s="5" t="n">
        <v>2152</v>
      </c>
      <c r="D12" s="5" t="n">
        <v>1960</v>
      </c>
    </row>
    <row r="13" spans="1:4">
      <c r="A13" s="4" t="s">
        <v>64</v>
      </c>
      <c r="B13" s="5" t="n">
        <v>6990</v>
      </c>
      <c r="C13" s="5" t="n">
        <v>6753</v>
      </c>
      <c r="D13" s="5" t="n">
        <v>8886</v>
      </c>
    </row>
    <row r="14" spans="1:4">
      <c r="A14" s="3" t="s">
        <v>65</v>
      </c>
    </row>
    <row r="15" spans="1:4">
      <c r="A15" s="4" t="s">
        <v>66</v>
      </c>
      <c r="B15" s="5" t="n">
        <v>-377</v>
      </c>
      <c r="C15" s="5" t="n">
        <v>-377</v>
      </c>
      <c r="D15" s="5" t="n">
        <v>-26055</v>
      </c>
    </row>
    <row r="16" spans="1:4">
      <c r="A16" s="4" t="s">
        <v>36</v>
      </c>
      <c r="B16" s="5" t="n">
        <v>-7000</v>
      </c>
      <c r="C16" s="5" t="n">
        <v>-12000</v>
      </c>
    </row>
    <row r="17" spans="1:4">
      <c r="A17" s="4" t="s">
        <v>67</v>
      </c>
      <c r="B17" s="5" t="n">
        <v>-7377</v>
      </c>
      <c r="C17" s="5" t="n">
        <v>-12377</v>
      </c>
      <c r="D17" s="5" t="n">
        <v>-26055</v>
      </c>
    </row>
    <row r="18" spans="1:4">
      <c r="A18" s="3" t="s">
        <v>68</v>
      </c>
    </row>
    <row r="19" spans="1:4">
      <c r="A19" s="4" t="s">
        <v>69</v>
      </c>
      <c r="B19" s="5" t="n">
        <v>1383</v>
      </c>
      <c r="C19" s="5" t="n">
        <v>2134</v>
      </c>
      <c r="D19" s="5" t="n">
        <v>3655</v>
      </c>
    </row>
    <row r="20" spans="1:4">
      <c r="A20" s="4" t="s">
        <v>70</v>
      </c>
      <c r="B20" s="5" t="n">
        <v>-18617</v>
      </c>
      <c r="C20" s="5" t="n">
        <v>0</v>
      </c>
      <c r="D20" s="5" t="n">
        <v>-52937</v>
      </c>
    </row>
    <row r="21" spans="1:4">
      <c r="A21" s="4" t="s">
        <v>71</v>
      </c>
      <c r="B21" s="5" t="n">
        <v>-3300</v>
      </c>
      <c r="D21" s="5" t="n">
        <v>-7280</v>
      </c>
    </row>
    <row r="22" spans="1:4">
      <c r="A22" s="4" t="s">
        <v>72</v>
      </c>
      <c r="B22" s="5" t="n">
        <v>-33099</v>
      </c>
      <c r="C22" s="5" t="n">
        <v>-15890</v>
      </c>
      <c r="D22" s="5" t="n">
        <v>-64615</v>
      </c>
    </row>
    <row r="23" spans="1:4">
      <c r="A23" s="4" t="s">
        <v>73</v>
      </c>
      <c r="B23" s="6" t="n">
        <v>86434</v>
      </c>
      <c r="C23" s="6" t="n">
        <v>119533</v>
      </c>
      <c r="D23" s="6" t="n">
        <v>1354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3</v>
      </c>
      <c r="B1" s="2" t="s">
        <v>1</v>
      </c>
    </row>
    <row r="2" spans="1:2">
      <c r="B2" s="2" t="s">
        <v>2</v>
      </c>
    </row>
    <row r="3" spans="1:2">
      <c r="A3" s="3" t="s">
        <v>81</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7:07:44Z</dcterms:created>
  <dcterms:modified xmlns:dcterms="http://purl.org/dc/terms/" xmlns:xsi="http://www.w3.org/2001/XMLSchema-instance" xsi:type="dcterms:W3CDTF">2018-03-27T17:07:44Z</dcterms:modified>
</cp:coreProperties>
</file>